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L CORPORATION</t>
        </is>
      </c>
    </row>
    <row r="8">
      <c r="A8" s="4" t="inlineStr">
        <is>
          <t>Entity Central Index Key</t>
        </is>
      </c>
      <c r="B8" s="4" t="inlineStr">
        <is>
          <t>00000508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6" customWidth="1" min="5" max="5"/>
    <col width="16" customWidth="1" min="6" max="6"/>
  </cols>
  <sheetData>
    <row r="1">
      <c r="A1" s="1" t="inlineStr">
        <is>
          <t>Pay vs Performance Disclosure - USD ($)</t>
        </is>
      </c>
      <c r="B1" s="2" t="inlineStr">
        <is>
          <t>2 Months Ended</t>
        </is>
      </c>
      <c r="C1" s="2" t="inlineStr">
        <is>
          <t>10 Months Ended</t>
        </is>
      </c>
      <c r="D1" s="2" t="inlineStr">
        <is>
          <t>12 Months Ended</t>
        </is>
      </c>
    </row>
    <row r="2">
      <c r="B2" s="2" t="inlineStr">
        <is>
          <t>Feb. 14, 2021</t>
        </is>
      </c>
      <c r="C2" s="2" t="inlineStr">
        <is>
          <t>Dec. 25, 2021</t>
        </is>
      </c>
      <c r="D2" s="2" t="inlineStr">
        <is>
          <t>Dec. 31, 2022</t>
        </is>
      </c>
      <c r="E2" s="2" t="inlineStr">
        <is>
          <t>Dec. 25, 2021</t>
        </is>
      </c>
      <c r="F2" s="2" t="inlineStr">
        <is>
          <t>Dec. 26,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Year 1 (a) Summary Compensation Table Total for PEO Robert H. Swan Compensation Actually Paid to PEO Robert H. Swan 2,3 (c) Summary Compensation Table Total for PEO Patrick P. Gelsinger Compensation Actually Paid to PEO Patrick P. Gelsinger 2,4 (c) Average Summary Compensation Table Total for Non-PEO NEOs Average Compensation Actually Paid to Non-PEO NEOs 2,5 (e) Value of Initial Fixed $100 Investment Based On: 6 Net Income Revenue (Non-GAAP) * (in billions) 7 (i) Total Shareholder Return Peer Group Total Shareholder Return 2022 N/A N/A $11,614,700 ($78,501,522) $12,812,380 $5,207,059 $48.06 $138.70 $8.0 $63.1 2021 $605,300 ($26,428,474) $178,590,400 $124,177,488 $10,538,800 $2,003,497 $89.75 $192.25 $19.9 $74.7 2020 $22,389,500 ($41,412,608) N/A N/A $10,896,140 ($10,755,073) $80.28 $142.28 $20.9 $72.9</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venue (non-GAAP</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The following table shows the PEO(s) and Non-PEO NEOs for each of 2020, 2021, and 2022. PEO Non-PEO NEOs 2022 Patrick P. Gelsinger Michelle Johnston Holthaus, Sandra L. Rivera, David Zinsner, Christoph Schell, and George S. Davis 2021 Robert H. Swan; Patrick P. Gelsinger† Sandra L. Rivera, Steven R. Rodgers, George S. Davis, Gregory M. Bryant, and Navin Shenoy 2020 Robert H. Swan George S. Davis, Navin Shenoy, Steven R. Rodgers, Gregory M. Bryant, and Venkata Renduchintala † Mr. Swan ceased being Intel’s CEO effective as of February 15, 2021, and Mr. Gelsinger was appointed Intel’s CEO effective as of February 15, 2021.</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Pursuant to the SEC rules, company and Peer Group total shareholder return (TSR) is determined based on the value of an initial fixed investment of $100 on December 31, 2019 through the end of the listed year. The Peer Group TSR set forth in this table utilizes the S&amp;amp;P 500 IT Index, which we also utilize in the stock performance graph required by Item 201(e) of Regulation S-K under the Securities Exchange Act of 1934, as amended, and included in our Annual Report on Form 10-K for the year ended December 31, 2022.</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The following table shows the amounts deducted from and added to the Summary Compensation Table total compensation to calculate “compensation actually paid” to Mr. Swan. Year Amounts Deducted from Summary Compensation Table Total Amounts Added to Summary Compensation Table Total Fair Value of Equity Awards Pension Service Cost Stock Awards ($) Change in Pension Value Year End Fair Value of Equity Awards Granted in the Year and Unvested at Year End Year over Year Change in Fair Value of Outstanding and Unvested Equity Awards ($)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2022 N/A N/A N/A N/A N/A N/A N/A N/A N/A N/A 2021 N/A N/A N/A (5,351,037) N/A 2,732,953 (24,415,690) N/A (27,033,774) N/A 2020 16,902,000 N/A 7,371,259 (54,481,065) 637,274 1,368,080 (1,795,656) N/A (46,900,108) N/A 4 The following table shows the amounts deducted from and added to the Summary Compensation Table total compensation to calculate “compensation actually paid” to Mr. Gelsinger. Year Amounts Deducted from Summary Compensation Table Total Amounts Added to Summary Compensation Table Total Fair Value of Equity Awards Pension Service Cost † ($) Stock Awards ($) Option Awards Change in Pension Value Year End Fair Value of Equity Awards Granted in the Year and Unvested at Year End Year over Year Change in Fair Value of Outstanding and Unvested Equity Awards ($)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2022 8,869,600 N/A 0 7,885,124 (87,671,490) 748,026 (2,208,281) N/A N/A (81,246,622) 0 2021 140,433,000 29,108,400 685,000 108,127,474 N/A 7,686,012 N/A N/A N/A 115,813,486 0 2020 N/A N/A N/A N/A N/A N/A N/A N/A N/A N/A 0 † The pension plan benefit that the NEOs participate in was frozen effective in January 2020 so there is no ongoing service cost.</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2812380</v>
      </c>
      <c r="E9" s="5" t="n">
        <v>10538800</v>
      </c>
      <c r="F9" s="5" t="n">
        <v>10896140</v>
      </c>
    </row>
    <row r="10">
      <c r="A10" s="4" t="inlineStr">
        <is>
          <t>Non-PEO NEO Average Compensation Actually Paid Amount</t>
        </is>
      </c>
      <c r="B10" s="4" t="inlineStr">
        <is>
          <t xml:space="preserve"> </t>
        </is>
      </c>
      <c r="C10" s="4" t="inlineStr">
        <is>
          <t xml:space="preserve"> </t>
        </is>
      </c>
      <c r="D10" s="5" t="n">
        <v>5207059</v>
      </c>
      <c r="E10" s="6" t="n">
        <v>2003497</v>
      </c>
      <c r="F10" s="6" t="n">
        <v>-10755073</v>
      </c>
    </row>
    <row r="11">
      <c r="A11" s="4" t="inlineStr">
        <is>
          <t>Adjustment to Non-PEO NEO Compensation Footnote [Text Block]</t>
        </is>
      </c>
      <c r="B11" s="4" t="inlineStr">
        <is>
          <t xml:space="preserve"> </t>
        </is>
      </c>
      <c r="C11" s="4" t="inlineStr">
        <is>
          <t xml:space="preserve"> </t>
        </is>
      </c>
      <c r="D11" s="4" t="inlineStr">
        <is>
          <t>The following table shows the amounts deducted from and added to the average Summary Compensation Table total compensation to calculate the average “compensation actually paid” to our Non-PEO NEOs. Year Amounts Deducted from Summary Compensation Table Total Amounts Added to Summary Compensation Table Total Fair Value of Equity Awards Pension Service Cost † ($) Stock Awards ($) Change in Pension Value Year End Fair Value of Equity Awards Granted in the Year and Unvested at Year End Year over Year Change in Fair Value of Outstanding and Unvested Equity Awards ($)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2022 7,055,580 0 4,331,749 (2,721,753) 725,877 (391,525) (2,494,089) N/A (549,741) 0 2021 7,070,260 0 1,693,729 (871,346) 284,814 271,602 (2,843,842) N/A (1,465,043) 0 2020 7,873,160 13,800 2,676,204 (10,180,593) 277,715 1,004,004 (7,541,584) N/A (13,764,253) 0 † The pension plan benefit that the NEOs participate in was frozen effective in January 2020 so there is no ongoing service cost.</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I n accordance with SEC rules, the charts below illustrate how “compensation actually paid” (CAP) to our NEOs aligns with our company’s financial performance as measured by our total shareholder return, our peer group total shareholder return, our net income, and our revenue (non-GAAP). Compensation Actually Paid vs. Intel TSR &amp; S&amp;P 500 IT Index TSR</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I n accordance with SEC rules, the charts below illustrate how “compensation actually paid” (CAP) to our NEOs aligns with our company’s financial performance as measured by our total shareholder return, our peer group total shareholder return, our net income, and our revenue (non-GAAP). Compensation Actually Paid vs. Net Income and Revenue (Non-GAAP)</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I n accordance with SEC rules, the charts below illustrate how “compensation actually paid” (CAP) to our NEOs aligns with our company’s financial performance as measured by our total shareholder return, our peer group total shareholder return, our net income, and our revenue (non-GAAP). Compensation Actually Paid vs. Net Income and Revenue (Non-GAAP)</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I n accordance with SEC rules, the charts below illustrate how “compensation actually paid” (CAP) to our NEOs aligns with our company’s financial performance as measured by our total shareholder return, our peer group total shareholder return, our net income, and our revenue (non-GAAP). Compensation Actually Paid vs. Intel TSR &amp; S&amp;P 500 IT Index TSR</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Revenue (Non-GAAP) Gross Margin Percentage (Non-GAAP) Cash Flow from Operations (Non-GAAP)</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48.06</v>
      </c>
      <c r="E17" s="8" t="n">
        <v>89.75</v>
      </c>
      <c r="F17" s="8" t="n">
        <v>80.28</v>
      </c>
    </row>
    <row r="18">
      <c r="A18" s="4" t="inlineStr">
        <is>
          <t>Peer Group Total Shareholder Return Amount</t>
        </is>
      </c>
      <c r="B18" s="4" t="inlineStr">
        <is>
          <t xml:space="preserve"> </t>
        </is>
      </c>
      <c r="C18" s="4" t="inlineStr">
        <is>
          <t xml:space="preserve"> </t>
        </is>
      </c>
      <c r="D18" s="8" t="n">
        <v>138.7</v>
      </c>
      <c r="E18" s="8" t="n">
        <v>192.25</v>
      </c>
      <c r="F18" s="8" t="n">
        <v>142.28</v>
      </c>
    </row>
    <row r="19">
      <c r="A19" s="4" t="inlineStr">
        <is>
          <t>Net Income (Loss)</t>
        </is>
      </c>
      <c r="B19" s="4" t="inlineStr">
        <is>
          <t xml:space="preserve"> </t>
        </is>
      </c>
      <c r="C19" s="4" t="inlineStr">
        <is>
          <t xml:space="preserve"> </t>
        </is>
      </c>
      <c r="D19" s="5" t="n">
        <v>8000000000</v>
      </c>
      <c r="E19" s="5" t="n">
        <v>19900000000</v>
      </c>
      <c r="F19" s="5" t="n">
        <v>20900000000</v>
      </c>
    </row>
    <row r="20">
      <c r="A20" s="4" t="inlineStr">
        <is>
          <t>Company Selected Measure Amount</t>
        </is>
      </c>
      <c r="B20" s="4" t="inlineStr">
        <is>
          <t xml:space="preserve"> </t>
        </is>
      </c>
      <c r="C20" s="4" t="inlineStr">
        <is>
          <t xml:space="preserve"> </t>
        </is>
      </c>
      <c r="D20" s="6" t="n">
        <v>63100000000</v>
      </c>
      <c r="E20" s="6" t="n">
        <v>74700000000</v>
      </c>
      <c r="F20" s="6" t="n">
        <v>72900000000</v>
      </c>
    </row>
    <row r="21">
      <c r="A21" s="4" t="inlineStr">
        <is>
          <t>PEO Name</t>
        </is>
      </c>
      <c r="B21" s="4" t="inlineStr">
        <is>
          <t>Mr. Swan</t>
        </is>
      </c>
      <c r="C21" s="4" t="inlineStr">
        <is>
          <t>Mr. Gelsinge</t>
        </is>
      </c>
      <c r="D21" s="4" t="inlineStr">
        <is>
          <t>Mr. Gelsinge</t>
        </is>
      </c>
      <c r="E21" s="4" t="inlineStr">
        <is>
          <t xml:space="preserve"> </t>
        </is>
      </c>
      <c r="F21" s="4" t="inlineStr">
        <is>
          <t>Mr. Swan</t>
        </is>
      </c>
    </row>
    <row r="22">
      <c r="A22" s="4" t="inlineStr">
        <is>
          <t>Additional 402(v) Disclosure [Text Block]</t>
        </is>
      </c>
      <c r="B22" s="4" t="inlineStr">
        <is>
          <t xml:space="preserve"> </t>
        </is>
      </c>
      <c r="C22" s="4" t="inlineStr">
        <is>
          <t xml:space="preserve"> </t>
        </is>
      </c>
      <c r="D22" s="4" t="inlineStr">
        <is>
          <t>Refer to the reconciliation of these non-GAAP financial measures to the comparable GAAP financial measure in Appendix A beginning on page A-1 of this proxy statement. The dollar amounts reported represent the amount of “compensation actually paid,” as calculated in accordance with SEC rules. The dollar amounts do not reflect the actual amounts of compensation paid to our executives during the applicable year. In accordance with SEC rules, certain adjustments were made to the Summary Compensation Table total compensation to determine the amount of “compensation actually paid,” including adding (i) the year-end value of equity awards granted during the reported year, and (ii) the change in the value of equity awards that were unvested at the end of the prior year, measured through the date the awards vested or were forfeited, or through the end of the reported fiscal year. For purposes of calculating “compensation actually paid,” the fair value of equity awards is calculated in accordance with Financial Accounting Standards Board Accounting Standards Codification Topic 718 (FASB ASC Topic 718) using the same assumption methodologies used to calculate the grant date fair value of awards for purposes of the Summary Compensation Table (see page 99 for additional information).</t>
        </is>
      </c>
      <c r="E22" s="4" t="inlineStr">
        <is>
          <t xml:space="preserve"> </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Revenue (Non-GAAP)</t>
        </is>
      </c>
      <c r="E25" s="4" t="inlineStr">
        <is>
          <t xml:space="preserve"> </t>
        </is>
      </c>
      <c r="F25" s="4" t="inlineStr">
        <is>
          <t xml:space="preserve"> </t>
        </is>
      </c>
    </row>
    <row r="26">
      <c r="A26" s="4" t="inlineStr">
        <is>
          <t>Non-GAAP Measure Description [Text Block]</t>
        </is>
      </c>
      <c r="B26" s="4" t="inlineStr">
        <is>
          <t xml:space="preserve"> </t>
        </is>
      </c>
      <c r="C26" s="4" t="inlineStr">
        <is>
          <t xml:space="preserve"> </t>
        </is>
      </c>
      <c r="D26" s="4" t="inlineStr">
        <is>
          <t>Revenue (non-GAAP) is the financial measure that was determined to be the most important financial performance measure linking “compensation actually paid” to our NEOs to company performance for 2022 and therefore was selected as the 2022 “Company-Selected Measure” as defined in Item 402(v) of Regulation S-K under the Securities Exchange Act of 1934, as amended.</t>
        </is>
      </c>
      <c r="E26" s="4" t="inlineStr">
        <is>
          <t xml:space="preserve"> </t>
        </is>
      </c>
      <c r="F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Gross Margin Percentage (Non-GAAP)</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 xml:space="preserve"> </t>
        </is>
      </c>
      <c r="D32" s="4" t="inlineStr">
        <is>
          <t>Cash Flow from Operations (Non-GAAP)</t>
        </is>
      </c>
      <c r="E32" s="4" t="inlineStr">
        <is>
          <t xml:space="preserve"> </t>
        </is>
      </c>
      <c r="F32" s="4" t="inlineStr">
        <is>
          <t xml:space="preserve"> </t>
        </is>
      </c>
    </row>
    <row r="33">
      <c r="A33" s="4" t="inlineStr">
        <is>
          <t>Gelsing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4" t="inlineStr">
        <is>
          <t xml:space="preserve"> </t>
        </is>
      </c>
      <c r="C35" s="4" t="inlineStr">
        <is>
          <t xml:space="preserve"> </t>
        </is>
      </c>
      <c r="D35" s="5" t="n">
        <v>11614700</v>
      </c>
      <c r="E35" s="5" t="n">
        <v>178590400</v>
      </c>
      <c r="F35" s="4" t="inlineStr">
        <is>
          <t xml:space="preserve"> </t>
        </is>
      </c>
    </row>
    <row r="36">
      <c r="A36" s="4" t="inlineStr">
        <is>
          <t>PEO Actually Paid Compensation Amount</t>
        </is>
      </c>
      <c r="B36" s="4" t="inlineStr">
        <is>
          <t xml:space="preserve"> </t>
        </is>
      </c>
      <c r="C36" s="4" t="inlineStr">
        <is>
          <t xml:space="preserve"> </t>
        </is>
      </c>
      <c r="D36" s="6" t="n">
        <v>-78501522</v>
      </c>
      <c r="E36" s="6" t="n">
        <v>124177488</v>
      </c>
      <c r="F36" s="4" t="inlineStr">
        <is>
          <t xml:space="preserve"> </t>
        </is>
      </c>
    </row>
    <row r="37">
      <c r="A37" s="4" t="inlineStr">
        <is>
          <t>Sw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4" t="inlineStr">
        <is>
          <t xml:space="preserve"> </t>
        </is>
      </c>
      <c r="C39" s="4" t="inlineStr">
        <is>
          <t xml:space="preserve"> </t>
        </is>
      </c>
      <c r="D39" s="4" t="inlineStr">
        <is>
          <t xml:space="preserve"> </t>
        </is>
      </c>
      <c r="E39" s="6" t="n">
        <v>605300</v>
      </c>
      <c r="F39" s="5" t="n">
        <v>22389500</v>
      </c>
    </row>
    <row r="40">
      <c r="A40" s="4" t="inlineStr">
        <is>
          <t>PEO Actually Paid Compensation Amount</t>
        </is>
      </c>
      <c r="B40" s="4" t="inlineStr">
        <is>
          <t xml:space="preserve"> </t>
        </is>
      </c>
      <c r="C40" s="4" t="inlineStr">
        <is>
          <t xml:space="preserve"> </t>
        </is>
      </c>
      <c r="D40" s="4" t="inlineStr">
        <is>
          <t xml:space="preserve"> </t>
        </is>
      </c>
      <c r="E40" s="6" t="n">
        <v>-26428474</v>
      </c>
      <c r="F40" s="6" t="n">
        <v>-41412608</v>
      </c>
    </row>
    <row r="41">
      <c r="A41" s="4" t="inlineStr">
        <is>
          <t>PEO [Member] | Gelsinger [Member] | Equity Awards Granted in Prior Years, Unvest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 Equity Awards</t>
        </is>
      </c>
      <c r="B43" s="4" t="inlineStr">
        <is>
          <t xml:space="preserve"> </t>
        </is>
      </c>
      <c r="C43" s="4" t="inlineStr">
        <is>
          <t xml:space="preserve"> </t>
        </is>
      </c>
      <c r="D43" s="6" t="n">
        <v>-87671490</v>
      </c>
      <c r="E43" s="4" t="inlineStr">
        <is>
          <t xml:space="preserve"> </t>
        </is>
      </c>
      <c r="F43" s="4" t="inlineStr">
        <is>
          <t xml:space="preserve"> </t>
        </is>
      </c>
    </row>
    <row r="44">
      <c r="A44" s="4" t="inlineStr">
        <is>
          <t>PEO [Member] | Gelsinger [Member] | Equity Awards Granted in Prior Years, Veste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 Equity Awards</t>
        </is>
      </c>
      <c r="B46" s="4" t="inlineStr">
        <is>
          <t xml:space="preserve"> </t>
        </is>
      </c>
      <c r="C46" s="4" t="inlineStr">
        <is>
          <t xml:space="preserve"> </t>
        </is>
      </c>
      <c r="D46" s="6" t="n">
        <v>-2208281</v>
      </c>
      <c r="E46" s="4" t="inlineStr">
        <is>
          <t xml:space="preserve"> </t>
        </is>
      </c>
      <c r="F46" s="4" t="inlineStr">
        <is>
          <t xml:space="preserve"> </t>
        </is>
      </c>
    </row>
    <row r="47">
      <c r="A47" s="4" t="inlineStr">
        <is>
          <t>PEO [Member] | Gelsinger [Member] | Equity Award Adjustme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81246622</v>
      </c>
      <c r="E49" s="6" t="n">
        <v>115813486</v>
      </c>
      <c r="F49" s="4" t="inlineStr">
        <is>
          <t xml:space="preserve"> </t>
        </is>
      </c>
    </row>
    <row r="50">
      <c r="A50" s="4" t="inlineStr">
        <is>
          <t>PEO [Member] | Gelsinger [Member] | Stock Awards Adjust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8869600</v>
      </c>
      <c r="E52" s="6" t="n">
        <v>-140433000</v>
      </c>
      <c r="F52" s="4" t="inlineStr">
        <is>
          <t xml:space="preserve"> </t>
        </is>
      </c>
    </row>
    <row r="53">
      <c r="A53" s="4" t="inlineStr">
        <is>
          <t>PEO [Member] | Gelsinger [Member] | Equity Awards Granted During the Year, Unves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 Equity Awards</t>
        </is>
      </c>
      <c r="B55" s="4" t="inlineStr">
        <is>
          <t xml:space="preserve"> </t>
        </is>
      </c>
      <c r="C55" s="4" t="inlineStr">
        <is>
          <t xml:space="preserve"> </t>
        </is>
      </c>
      <c r="D55" s="6" t="n">
        <v>7885124</v>
      </c>
      <c r="E55" s="6" t="n">
        <v>108127474</v>
      </c>
      <c r="F55" s="4" t="inlineStr">
        <is>
          <t xml:space="preserve"> </t>
        </is>
      </c>
    </row>
    <row r="56">
      <c r="A56" s="4" t="inlineStr">
        <is>
          <t>PEO [Member] | Gelsinger [Member] | Equity Awards Granted During the Year, Veste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 Equity Awards</t>
        </is>
      </c>
      <c r="B58" s="4" t="inlineStr">
        <is>
          <t xml:space="preserve"> </t>
        </is>
      </c>
      <c r="C58" s="4" t="inlineStr">
        <is>
          <t xml:space="preserve"> </t>
        </is>
      </c>
      <c r="D58" s="6" t="n">
        <v>748026</v>
      </c>
      <c r="E58" s="6" t="n">
        <v>7686012</v>
      </c>
      <c r="F58" s="4" t="inlineStr">
        <is>
          <t xml:space="preserve"> </t>
        </is>
      </c>
    </row>
    <row r="59">
      <c r="A59" s="4" t="inlineStr">
        <is>
          <t>PEO [Member] | Gelsinger [Member] | Pension Adjustments, Service Cos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0</v>
      </c>
      <c r="E61" s="6" t="n">
        <v>0</v>
      </c>
      <c r="F61" s="6" t="n">
        <v>0</v>
      </c>
    </row>
    <row r="62">
      <c r="A62" s="4" t="inlineStr">
        <is>
          <t>PEO [Member] | Gelsinger [Member] | Option Awards Adjustmen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6" t="n">
        <v>-29108400</v>
      </c>
      <c r="F64" s="4" t="inlineStr">
        <is>
          <t xml:space="preserve"> </t>
        </is>
      </c>
    </row>
    <row r="65">
      <c r="A65" s="4" t="inlineStr">
        <is>
          <t>PEO [Member] | Gelsinger [Member] | Change in Pension Valu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6" t="n">
        <v>-685000</v>
      </c>
      <c r="F67" s="4" t="inlineStr">
        <is>
          <t xml:space="preserve"> </t>
        </is>
      </c>
    </row>
    <row r="68">
      <c r="A68" s="4" t="inlineStr">
        <is>
          <t>PEO [Member] | Swan [Member] | Equity Awards Granted in Prior Years, Unveste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 Equity Awards</t>
        </is>
      </c>
      <c r="B70" s="4" t="inlineStr">
        <is>
          <t xml:space="preserve"> </t>
        </is>
      </c>
      <c r="C70" s="4" t="inlineStr">
        <is>
          <t xml:space="preserve"> </t>
        </is>
      </c>
      <c r="D70" s="4" t="inlineStr">
        <is>
          <t xml:space="preserve"> </t>
        </is>
      </c>
      <c r="E70" s="6" t="n">
        <v>-5351037</v>
      </c>
      <c r="F70" s="6" t="n">
        <v>-54481065</v>
      </c>
    </row>
    <row r="71">
      <c r="A71" s="4" t="inlineStr">
        <is>
          <t>PEO [Member] | Swan [Member] | Equity Awards Granted in Prior Years, Veste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 Equity Awards</t>
        </is>
      </c>
      <c r="B73" s="4" t="inlineStr">
        <is>
          <t xml:space="preserve"> </t>
        </is>
      </c>
      <c r="C73" s="4" t="inlineStr">
        <is>
          <t xml:space="preserve"> </t>
        </is>
      </c>
      <c r="D73" s="4" t="inlineStr">
        <is>
          <t xml:space="preserve"> </t>
        </is>
      </c>
      <c r="E73" s="6" t="n">
        <v>2732953</v>
      </c>
      <c r="F73" s="6" t="n">
        <v>1368080</v>
      </c>
    </row>
    <row r="74">
      <c r="A74" s="4" t="inlineStr">
        <is>
          <t>PEO [Member] | Swan [Member] | Equity Awards that Failed to Meet Vesting Conditio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 Equity Awards</t>
        </is>
      </c>
      <c r="B76" s="4" t="inlineStr">
        <is>
          <t xml:space="preserve"> </t>
        </is>
      </c>
      <c r="C76" s="4" t="inlineStr">
        <is>
          <t xml:space="preserve"> </t>
        </is>
      </c>
      <c r="D76" s="4" t="inlineStr">
        <is>
          <t xml:space="preserve"> </t>
        </is>
      </c>
      <c r="E76" s="6" t="n">
        <v>-24415690</v>
      </c>
      <c r="F76" s="6" t="n">
        <v>-1795656</v>
      </c>
    </row>
    <row r="77">
      <c r="A77" s="4" t="inlineStr">
        <is>
          <t>PEO [Member] | Swan [Member] | Equity Award Adjustment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6" t="n">
        <v>-27033774</v>
      </c>
      <c r="F79" s="6" t="n">
        <v>-46900108</v>
      </c>
    </row>
    <row r="80">
      <c r="A80" s="4" t="inlineStr">
        <is>
          <t>PEO [Member] | Swan [Member] | Stock Awards Adjustment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6" t="n">
        <v>-16902000</v>
      </c>
    </row>
    <row r="83">
      <c r="A83" s="4" t="inlineStr">
        <is>
          <t>PEO [Member] | Swan [Member] | Equity Awards Granted During the Year, Unveste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 Equity Awards</t>
        </is>
      </c>
      <c r="B85" s="4" t="inlineStr">
        <is>
          <t xml:space="preserve"> </t>
        </is>
      </c>
      <c r="C85" s="4" t="inlineStr">
        <is>
          <t xml:space="preserve"> </t>
        </is>
      </c>
      <c r="D85" s="4" t="inlineStr">
        <is>
          <t xml:space="preserve"> </t>
        </is>
      </c>
      <c r="E85" s="4" t="inlineStr">
        <is>
          <t xml:space="preserve"> </t>
        </is>
      </c>
      <c r="F85" s="6" t="n">
        <v>7371259</v>
      </c>
    </row>
    <row r="86">
      <c r="A86" s="4" t="inlineStr">
        <is>
          <t>PEO [Member] | Swan [Member] | Equity Awards Granted During the Year, Vested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 Equity Awards</t>
        </is>
      </c>
      <c r="B88" s="4" t="inlineStr">
        <is>
          <t xml:space="preserve"> </t>
        </is>
      </c>
      <c r="C88" s="4" t="inlineStr">
        <is>
          <t xml:space="preserve"> </t>
        </is>
      </c>
      <c r="D88" s="4" t="inlineStr">
        <is>
          <t xml:space="preserve"> </t>
        </is>
      </c>
      <c r="E88" s="4" t="inlineStr">
        <is>
          <t xml:space="preserve"> </t>
        </is>
      </c>
      <c r="F88" s="6" t="n">
        <v>637274</v>
      </c>
    </row>
    <row r="89">
      <c r="A89" s="4" t="inlineStr">
        <is>
          <t>Non-PEO NEO [Member] | Equity Awards Granted in Prior Years, Unvested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 Equity Awards</t>
        </is>
      </c>
      <c r="B91" s="4" t="inlineStr">
        <is>
          <t xml:space="preserve"> </t>
        </is>
      </c>
      <c r="C91" s="4" t="inlineStr">
        <is>
          <t xml:space="preserve"> </t>
        </is>
      </c>
      <c r="D91" s="6" t="n">
        <v>-2721753</v>
      </c>
      <c r="E91" s="6" t="n">
        <v>-871346</v>
      </c>
      <c r="F91" s="6" t="n">
        <v>-10180593</v>
      </c>
    </row>
    <row r="92">
      <c r="A92" s="4" t="inlineStr">
        <is>
          <t>Non-PEO NEO [Member] | Equity Awards Granted in Prior Years, Vested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 Equity Awards</t>
        </is>
      </c>
      <c r="B94" s="4" t="inlineStr">
        <is>
          <t xml:space="preserve"> </t>
        </is>
      </c>
      <c r="C94" s="4" t="inlineStr">
        <is>
          <t xml:space="preserve"> </t>
        </is>
      </c>
      <c r="D94" s="6" t="n">
        <v>-391525</v>
      </c>
      <c r="E94" s="6" t="n">
        <v>271602</v>
      </c>
      <c r="F94" s="6" t="n">
        <v>1004004</v>
      </c>
    </row>
    <row r="95">
      <c r="A95" s="4" t="inlineStr">
        <is>
          <t>Non-PEO NEO [Member] | Equity Awards that Failed to Meet Vesting Condition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 Equity Awards</t>
        </is>
      </c>
      <c r="B97" s="4" t="inlineStr">
        <is>
          <t xml:space="preserve"> </t>
        </is>
      </c>
      <c r="C97" s="4" t="inlineStr">
        <is>
          <t xml:space="preserve"> </t>
        </is>
      </c>
      <c r="D97" s="6" t="n">
        <v>-2494089</v>
      </c>
      <c r="E97" s="6" t="n">
        <v>-2843842</v>
      </c>
      <c r="F97" s="6" t="n">
        <v>-7541584</v>
      </c>
    </row>
    <row r="98">
      <c r="A98" s="4" t="inlineStr">
        <is>
          <t>Non-PEO NEO [Member] | Equity Award Adjustment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4" t="inlineStr">
        <is>
          <t xml:space="preserve"> </t>
        </is>
      </c>
      <c r="C100" s="4" t="inlineStr">
        <is>
          <t xml:space="preserve"> </t>
        </is>
      </c>
      <c r="D100" s="6" t="n">
        <v>-549741</v>
      </c>
      <c r="E100" s="6" t="n">
        <v>-1465043</v>
      </c>
      <c r="F100" s="6" t="n">
        <v>-13764253</v>
      </c>
    </row>
    <row r="101">
      <c r="A101" s="4" t="inlineStr">
        <is>
          <t>Non-PEO NEO [Member] | Stock Awards Adjustment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4" t="inlineStr">
        <is>
          <t xml:space="preserve"> </t>
        </is>
      </c>
      <c r="C103" s="4" t="inlineStr">
        <is>
          <t xml:space="preserve"> </t>
        </is>
      </c>
      <c r="D103" s="6" t="n">
        <v>-7055580</v>
      </c>
      <c r="E103" s="6" t="n">
        <v>-7070260</v>
      </c>
      <c r="F103" s="6" t="n">
        <v>-7873160</v>
      </c>
    </row>
    <row r="104">
      <c r="A104" s="4" t="inlineStr">
        <is>
          <t>Non-PEO NEO [Member] | Equity Awards Granted During the Year, Unvested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 Equity Awards</t>
        </is>
      </c>
      <c r="B106" s="4" t="inlineStr">
        <is>
          <t xml:space="preserve"> </t>
        </is>
      </c>
      <c r="C106" s="4" t="inlineStr">
        <is>
          <t xml:space="preserve"> </t>
        </is>
      </c>
      <c r="D106" s="6" t="n">
        <v>4331749</v>
      </c>
      <c r="E106" s="6" t="n">
        <v>1693729</v>
      </c>
      <c r="F106" s="6" t="n">
        <v>2676204</v>
      </c>
    </row>
    <row r="107">
      <c r="A107" s="4" t="inlineStr">
        <is>
          <t>Non-PEO NEO [Member] | Equity Awards Granted During the Year, Vested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 Equity Awards</t>
        </is>
      </c>
      <c r="B109" s="4" t="inlineStr">
        <is>
          <t xml:space="preserve"> </t>
        </is>
      </c>
      <c r="C109" s="4" t="inlineStr">
        <is>
          <t xml:space="preserve"> </t>
        </is>
      </c>
      <c r="D109" s="6" t="n">
        <v>725877</v>
      </c>
      <c r="E109" s="6" t="n">
        <v>284814</v>
      </c>
      <c r="F109" s="6" t="n">
        <v>277715</v>
      </c>
    </row>
    <row r="110">
      <c r="A110" s="4" t="inlineStr">
        <is>
          <t>Non-PEO NEO [Member] | Pension Adjustments, Service Cost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t>
        </is>
      </c>
      <c r="B112" s="4" t="inlineStr">
        <is>
          <t xml:space="preserve"> </t>
        </is>
      </c>
      <c r="C112" s="4" t="inlineStr">
        <is>
          <t xml:space="preserve"> </t>
        </is>
      </c>
      <c r="D112" s="6" t="n">
        <v>0</v>
      </c>
      <c r="E112" s="6" t="n">
        <v>0</v>
      </c>
      <c r="F112" s="6" t="n">
        <v>0</v>
      </c>
    </row>
    <row r="113">
      <c r="A113" s="4" t="inlineStr">
        <is>
          <t>Non-PEO NEO [Member] | Change in Pension Value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 to Compensation Amount</t>
        </is>
      </c>
      <c r="B115" s="4" t="inlineStr">
        <is>
          <t xml:space="preserve"> </t>
        </is>
      </c>
      <c r="C115" s="4" t="inlineStr">
        <is>
          <t xml:space="preserve"> </t>
        </is>
      </c>
      <c r="D115" s="5" t="n">
        <v>0</v>
      </c>
      <c r="E115" s="5" t="n">
        <v>0</v>
      </c>
      <c r="F115" s="5" t="n">
        <v>-1380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3:22:07Z</dcterms:created>
  <dcterms:modified xmlns:dcterms="http://purl.org/dc/terms/" xmlns:xsi="http://www.w3.org/2001/XMLSchema-instance" xsi:type="dcterms:W3CDTF">2023-03-30T23:22:07Z</dcterms:modified>
</cp:coreProperties>
</file>